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Going Concern and Management's " sheetId="8" r:id="rId8"/>
    <s:sheet name="Summary of Significant Accounti" sheetId="9" r:id="rId9"/>
    <s:sheet name="Investments" sheetId="10" r:id="rId10"/>
    <s:sheet name="Warrant Liability" sheetId="11" r:id="rId11"/>
    <s:sheet name="Stockholders' Equity" sheetId="12" r:id="rId12"/>
    <s:sheet name="Related Party Transactions" sheetId="13" r:id="rId13"/>
    <s:sheet name="Fair Value Measurement" sheetId="14" r:id="rId14"/>
    <s:sheet name="Subsequent Events" sheetId="15" r:id="rId15"/>
    <s:sheet name="Summary of Significant Accoun16" sheetId="16" r:id="rId16"/>
    <s:sheet name="Summary of Significant Accoun17" sheetId="17" r:id="rId17"/>
    <s:sheet name="Related Party Transactions (Tab" sheetId="18" r:id="rId18"/>
    <s:sheet name="Fair Value Measurement (Tables)" sheetId="19" r:id="rId19"/>
    <s:sheet name="Nature of Operations and Basi20" sheetId="20" r:id="rId20"/>
    <s:sheet name="Going Concern and Management'21" sheetId="21" r:id="rId21"/>
    <s:sheet name="Summary of Significant Accoutin" sheetId="22" r:id="rId22"/>
    <s:sheet name="Investments (Details Narrative)" sheetId="23" r:id="rId23"/>
    <s:sheet name="Warrant Liability (Details Narr" sheetId="24" r:id="rId24"/>
    <s:sheet name="Stockholders' Equity (Details N" sheetId="25" r:id="rId25"/>
    <s:sheet name="Related Party Transactions (Det" sheetId="26" r:id="rId26"/>
    <s:sheet name="Related Party Transactions - Sc" sheetId="27" r:id="rId27"/>
    <s:sheet name="Fair Value Measurement (Details" sheetId="28" r:id="rId28"/>
    <s:sheet name="Fair Value Measurement - Summar"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272">
  <si>
    <t>Document and Entity Information - shares</t>
  </si>
  <si>
    <t>6 Months Ended</t>
  </si>
  <si>
    <t>Jun. 30, 2015</t>
  </si>
  <si>
    <t>Aug. 20, 2015</t>
  </si>
  <si>
    <t>Document And Entity Information</t>
  </si>
  <si>
    <t>Entity Registrant Name</t>
  </si>
  <si>
    <t>chatAND,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CHAA</t>
  </si>
  <si>
    <t>Document Fiscal Period Focus</t>
  </si>
  <si>
    <t>Q2</t>
  </si>
  <si>
    <t>Document Fiscal Year Focus</t>
  </si>
  <si>
    <t>Condensed Consolidated Balance Sheets - USD ($)</t>
  </si>
  <si>
    <t>Dec. 31, 2014</t>
  </si>
  <si>
    <t>Current assets:</t>
  </si>
  <si>
    <t>Cash</t>
  </si>
  <si>
    <t>Total current assets</t>
  </si>
  <si>
    <t>Property and equipment, net of accumulated depreciation of $10,536</t>
  </si>
  <si>
    <t>Other assets:</t>
  </si>
  <si>
    <t>Investments (Note 4)</t>
  </si>
  <si>
    <t>Total other assets</t>
  </si>
  <si>
    <t>Total assets</t>
  </si>
  <si>
    <t>Current liabilities:</t>
  </si>
  <si>
    <t>Accounts payable</t>
  </si>
  <si>
    <t>Accrued expenses</t>
  </si>
  <si>
    <t>Advances from stockholders and employees</t>
  </si>
  <si>
    <t>Warrant liability</t>
  </si>
  <si>
    <t>Total current liabilities</t>
  </si>
  <si>
    <t>Stockholders' equity:</t>
  </si>
  <si>
    <t>Common stock: $0.00001 par value; 500,000,000 shares authorized; 39,150,805 shares issued and outstanding as of June 30, 2015 and 38,875,805 shares issued and outstanding as of December 31, 2014</t>
  </si>
  <si>
    <t>Common stock subscription</t>
  </si>
  <si>
    <t>Additional paid in capital</t>
  </si>
  <si>
    <t>Accumulated deficit</t>
  </si>
  <si>
    <t>Total stockholders, equity</t>
  </si>
  <si>
    <t>Total liabilities and stockholders, equity</t>
  </si>
  <si>
    <t>Series A Convertible Stock [Member]</t>
  </si>
  <si>
    <t>Preferred stock value</t>
  </si>
  <si>
    <t>Condensed Consolidated Balance Sheets (Parenthetical) - USD ($)</t>
  </si>
  <si>
    <t>Accumulated depreciation, property and equipment net</t>
  </si>
  <si>
    <t>Preferred stock, par value</t>
  </si>
  <si>
    <t>Preferred stock, shares authorized</t>
  </si>
  <si>
    <t>Common stock, par value</t>
  </si>
  <si>
    <t>Common stock, shares authorized</t>
  </si>
  <si>
    <t>Common stock, shares issued</t>
  </si>
  <si>
    <t>Common stock, shares outstanding</t>
  </si>
  <si>
    <t>Preferred stock, convertible stock stated value</t>
  </si>
  <si>
    <t>Preferred stock, shares issued</t>
  </si>
  <si>
    <t>Preferred stock, shares outstanding</t>
  </si>
  <si>
    <t>Condensed Consolidated Statements of Operations (Unaudited) - USD ($)</t>
  </si>
  <si>
    <t>3 Months Ended</t>
  </si>
  <si>
    <t>Jun. 30, 2014</t>
  </si>
  <si>
    <t>Revenue:</t>
  </si>
  <si>
    <t>Total revenue</t>
  </si>
  <si>
    <t>Costs and expenses:</t>
  </si>
  <si>
    <t>General and administrative</t>
  </si>
  <si>
    <t>Research and development expense</t>
  </si>
  <si>
    <t>Asset impairment</t>
  </si>
  <si>
    <t>Total costs and expenses</t>
  </si>
  <si>
    <t>Loss from operations</t>
  </si>
  <si>
    <t>Other expenses:</t>
  </si>
  <si>
    <t>Interest expense</t>
  </si>
  <si>
    <t>Warrant liability expense</t>
  </si>
  <si>
    <t>Loss on change in fair value of derivative liability</t>
  </si>
  <si>
    <t>Loss on settlement of debt</t>
  </si>
  <si>
    <t>Total other expenses</t>
  </si>
  <si>
    <t>Net loss before income taxes</t>
  </si>
  <si>
    <t>Income taxes</t>
  </si>
  <si>
    <t>NET LOSS</t>
  </si>
  <si>
    <t>Net loss per share, basic and diluted</t>
  </si>
  <si>
    <t>Weighted average number of shares outstanding, basic</t>
  </si>
  <si>
    <t>Condensed Consolidated Statement of Stockholders' Equity (Unaudited) - USD ($)</t>
  </si>
  <si>
    <t>Preferred Stock [Member]</t>
  </si>
  <si>
    <t>Series A [Member]</t>
  </si>
  <si>
    <t>Common Stock [Member]</t>
  </si>
  <si>
    <t>Common Stock Subscriptions [Member]</t>
  </si>
  <si>
    <t>Additional Paid-In Capital [Member]</t>
  </si>
  <si>
    <t>Accumulated Deficit [Member]</t>
  </si>
  <si>
    <t>Total</t>
  </si>
  <si>
    <t>Balance at Dec. 31, 2013</t>
  </si>
  <si>
    <t>Balance, shares at Dec. 31, 2013</t>
  </si>
  <si>
    <t>Common stock issued in settlement of debt and accrued interest</t>
  </si>
  <si>
    <t>Common stock issued in settlement of debt and accrued interest, shares</t>
  </si>
  <si>
    <t>Common shares issued in settlement of debt and accrued interest</t>
  </si>
  <si>
    <t>Common shares issued in settlement of debt and accrued interest, shares</t>
  </si>
  <si>
    <t>Common shares issued to acquire intangible assets</t>
  </si>
  <si>
    <t>Common shares issued to acquire intangible assets, shares</t>
  </si>
  <si>
    <t>Sale of common stock</t>
  </si>
  <si>
    <t>Sale of common stock, shares</t>
  </si>
  <si>
    <t>Allocation of common stock proceeds to warrant liability</t>
  </si>
  <si>
    <t>Common stock subscriptions received</t>
  </si>
  <si>
    <t>Fair value of vested options</t>
  </si>
  <si>
    <t>Net loss</t>
  </si>
  <si>
    <t>Balance at Dec. 31, 2014</t>
  </si>
  <si>
    <t>Balance, shares at Dec. 31, 2014</t>
  </si>
  <si>
    <t>Common Stock Issued</t>
  </si>
  <si>
    <t>Common Stock Issued, shares</t>
  </si>
  <si>
    <t>Exchange Agreement (Stanhope)</t>
  </si>
  <si>
    <t>Exchange Agreement, shares (Stanhope)</t>
  </si>
  <si>
    <t>Balance at Jun. 30, 2015</t>
  </si>
  <si>
    <t>Balance, shares at Jun. 30, 2015</t>
  </si>
  <si>
    <t>Condensed Consolidated Statements of Cash Flows (Unaudited) - USD ($)</t>
  </si>
  <si>
    <t>CASH FLOWS FROM OPERATING ACTIVITIES:</t>
  </si>
  <si>
    <t>Adjustments to reconcile net loss to net cash used in operating activities:</t>
  </si>
  <si>
    <t>Depreciation and amortization</t>
  </si>
  <si>
    <t>(Gain) loss on change in fair value of warrant liability</t>
  </si>
  <si>
    <t>Impairment of assets</t>
  </si>
  <si>
    <t>Changes in operating assets and liabilities:</t>
  </si>
  <si>
    <t>Net cash used in operating activities</t>
  </si>
  <si>
    <t>CASH FLOWS FROM INVESTING ACTIVITIES:</t>
  </si>
  <si>
    <t>Freeline bankruptcy refund</t>
  </si>
  <si>
    <t>Purchase of Furniture and Equipment</t>
  </si>
  <si>
    <t>Net cash used by investing activities</t>
  </si>
  <si>
    <t>CASH FLOWS FROM FINANCING ACTIVITIES:</t>
  </si>
  <si>
    <t>Sale of common stock subscriptions</t>
  </si>
  <si>
    <t>Sales of Common Stock</t>
  </si>
  <si>
    <t>Net cash provided by financing activities</t>
  </si>
  <si>
    <t>Net (decrease) increase in cash</t>
  </si>
  <si>
    <t>Cash, beginning of the period</t>
  </si>
  <si>
    <t>Cash, end of period</t>
  </si>
  <si>
    <t>SUPPLEMENTAL INFORMATION</t>
  </si>
  <si>
    <t>Cash paid for interest</t>
  </si>
  <si>
    <t>Cash paid for income taxes</t>
  </si>
  <si>
    <t>Non-cash investing and financing activities:</t>
  </si>
  <si>
    <t>Common stock issued for senior convertible debentures</t>
  </si>
  <si>
    <t>Common stock issued for accrued interest</t>
  </si>
  <si>
    <t>Common stock issued for advances from stockholders</t>
  </si>
  <si>
    <t>Common stock issued for note payable</t>
  </si>
  <si>
    <t>Common stock issued for intangible assets</t>
  </si>
  <si>
    <t>Nature of Operations and Basis of Presentation</t>
  </si>
  <si>
    <t>Accounting Policies [Abstract]</t>
  </si>
  <si>
    <t>1. NATURE OF OPERATIONS AND BASIS OF PRESENTATION chatAND, Inc., a Nevada corporation (the Company),
organized on May 14, 2010, and its wholly owned subsidiary CHATAND TECH, LLC (TECH), a limited liability company
organized in Nevada on May 13, 2011, (collectively referred to herein as Chat&amp; or the Company). The Company intends to provide online assistance,
engagement and conversion solutions that allow for real-time assistance. The technology will provide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 In 2014, the Company acquired substantially
all the assets of Freeline Sports, Inc., an inactive California company. We do not currently have plans to develop these
assets or market any products related to these assets. However, we are currently pursuing financing in order to develop these acquired
assets.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5 and for the six months ended June 30, 2015 and 2014. The results of operations for
the six months ended June 30, 2015 are not necessarily indicative of the operating results for the full year ending December 31,
2015, or any other period. These condensed consolidated financial statements should be read in conjunction with the consolidated
financial statements and related disclosures of the Company as of December 31, 2014 and for the year then ended, which were filed
with the Securities and Exchange Commission on Form 10-K on March 31, 2015.</t>
  </si>
  <si>
    <t>Going Concern and Management's Liquidity Plans</t>
  </si>
  <si>
    <t>Going Concern And Managements Liquidity Plans</t>
  </si>
  <si>
    <t>2. GOING CONCERN AND MANAGEMENTS
LIQUIDITY PLANS As of June 30, 2015, the Company had cash of
$14,035 and working capital deficit (current liabilities exceeding current assets) of $640,397. During the six months ended June
30, 2015, the Company used net cash in operating activities of $68,917. The Company has incurred net losses since inception. These
conditions raise substantial doubt about the Companys ability to continue as a going concern. During this Three (3) month period, the Company
received $18,532 from the Freeline bankruptcy case, which was sufficient cash to fund its operating requirements through July of
2015. The Companys primary source of operating
funds since inception has been cash proceeds from private placements of common stock and convertible debentures. The Company intends
to raise additional capital through private issuances of debt and equity instruments, but there can be no assurance that these
funds will be available on terms acceptable to the Company, or will be sufficient to enable the Company to fully execute on its
business plan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3. SUMMARY OF SIGNIFICANT ACCOUNTING
POLICIES Principles of Consolidation The accompanying condensed consolidated
financial statements include the accounts of the Company and its wholly-owned subsidiary.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warrant and other derivative liabilities, the valuation allowance related to deferred tax assets. Actual
results may differ from these estimate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June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5 June 30, 2014
Options to purchase common stock 5,370,000 -
Series A convertible preferred stock 4,807,309 -
Warrants to purchase common stock 5,275,000 3,650,000
Totals 15,452,309 3,650,000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9.</t>
  </si>
  <si>
    <t>Investments</t>
  </si>
  <si>
    <t>4. INVESTMENTS On May 8, 2014, the Company entered into an
Asset Purchase Agreement (the Freeline Purchase Agreement) with Leonard S. Ackerman, as Chapter 7 trustee (the Trustee)
in Bankruptcy Case Number 13-06272-MM7 (the Bankruptcy Case) to enter a bid in bankruptcy to purchase substantially
all of the assets (the Freeline Assets) of Freeline Sports, Inc. (Freeline) subject to an order of
relief under Chapter 7 of Title 11 of the United States Bankruptcy Code (the Freeline Acquisition). The purchase
of the Freeline Assets by the Company was contingent upon the Companys becoming the successful bidder (the Stalking
Horse Bid) of a bankruptcy auction (the Bankruptcy Auction). Pursuant to the terms of the Freeline Purchase
Agreement, the Company was required to pay the Trustee a cash amount of $30,000 as a deposit of the Purchase Price (as defined
below). The full purchase price (the Purchase Price) of the Freeline Assets was $250,000, subject to adjustment if
the Company submits an overbid at the Bankruptcy Auction. In conjunction with the Freeline Acquisition, the Company also purchased
the Freeline Notes (as defined below, and as described further in Note 8) from a stockholder of the Company which held the Freeline
Notes in exchange for 5,000,000 shares of the Companys common stock. On June 11, 2014, the United States Bankruptcy Court
in the Southern District of California granted a Motion for Order Approving Settlement Agreement in the Bankruptcy Case, pursuant
to which, among other things, the Company was successful in its Stalking Horse Bid for the Freeline Assets. The Company has evaluated
this transaction and determined it is an asset purchase, consisting primarily of patents, copyrights and trademarks together with
related applications if not completed, and inventory. At March 31, 2015, the Companys investment
in the Freeline Assets and the Freeline Notes consisted of a cash payment of $250,000 and 5,000,000 shares of the Companys
common stock, par value $0.00001, valued at $1,350,000, the closing price of the stock on the date the transaction was completed
(Note 8). The acquisition was completed on July 11, 2014. The Company will engage an appraiser to value the assets acquired, when
funding becomes available. At June 22, 2015, the Company was refunded
$18,532 from the bankruptcy estate for the closing of the Freeline Bankruptcy Case. This amount has been recorded as a reduction
of the purchase price of the Freeline Assets.</t>
  </si>
  <si>
    <t>Warrant Liability</t>
  </si>
  <si>
    <t>5. WARRANT LIABILITY In 2014, in connection with the sale of common
stock, the Company issued an aggregate of 5,000,000 common stock purchase warrants to purchase the Companys common stock
with an exercise prices of $0.10 to $0.15 per share for three years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allocated fair value of the derivatives as of the
inception date and to fair value as of each subsequent reporting date. At June 30, 2015, the fair value of the reset
provision of $213,070 was determined using the Black-Scholes Option Pricing model with the following assumptions: dividend yield:
0%; volatility: 141.90%; risk free rate: 0.56%; and expected life: 2.00 to 2.02 years. The Company recorded a gain on change in
derivative liabilities of $114,221 during the three months ended June 30, 2015.</t>
  </si>
  <si>
    <t>Stockholders' Equity</t>
  </si>
  <si>
    <t>Equity [Abstract]</t>
  </si>
  <si>
    <t>6. STOCKHOLDERS EQUITY Preferred stock The Company is authorized to issue up
to 100,000,000 shares of preferred stock with a par value of $0.00001. At June 30, 2015 the Companys
authorized 4,807,309 shares of Series A Convertible Preferred Stock with a par value of $0.0001 and $48.07309 stated value, of
which were all issued and outstanding. On March 5, 2015, the Companys
board of directors designated 4,807,309 shares of its preferred stock as Series A Convertible Stock (Series A) with
a $48.07309 stated value, par value of $0.00001 per share. Holders of the Series A preferred stock are not entitled to receive
any dividends unless specifically declared by the Companys board of directors; shall be entitled to the number of votes
equal to the number of shares of common stock into which the Series A preferred stock is convertible at any regular, annual or
special meeting of stockholders of the Company and will rank senior to all of the Common Stock; (ii) senior to any class or series
of capital stock of the Company hereafter created specifically ranking by its terms junior to any Series A Preferred Stock ( Junior
Securities Parity Securities Senior Securities On April 2, 2015, the Company issued
4,807,309 shares of its Series A Convertible Stock in exchange for 4,807,309 shares of its common stock. Common stock The Company is authorized to issue up
to 500,000,000 shares of common stock with a par value of $0.00001. At June 30, 2015 and December 31, 2014, there were 39,150,805
and 38,875,805 shares issued and outstanding, respectively In February 2015, the Company entered
into a Securities Purchase Agreement in which we received proceeds of $10,000 for the sale of 50,000 shares of our common stock
and warrants to acquire 50,000 shares of our common stock at an exercise price of $0.24 for five years from the date of issuance. In March 2015, the Company entered
into a Securities Purchase Agreement in which we received proceeds of $25,000 for the sale of 125,000 shares of our common stock
and warrants to acquire 125,000 shares of our common stock at an exercise price of $0.24 for five years from the date of issuance.</t>
  </si>
  <si>
    <t>Related Party Transactions</t>
  </si>
  <si>
    <t>Related Party Transactions [Abstract]</t>
  </si>
  <si>
    <t xml:space="preserve">7. RELATED PARTY TRANSACTIONS At June 30, 2015 and December 31, 2014,
accrued expenses include accrued payroll in the total amount of $85,291 which includes $46,093 for Michael Lebor, Chief Executive
Officer, $22,614 for David Rosenberg, former president, and $16,584 for another former employee. Advances from shareholders and
employees consist of the following at June 30, 2015 and December 31, 2014.
June 30, 2015 December 31, 2014
Michael Lebor, Chief Executive Officer $ 11,180 $ 11,180
Former employees 3,510 3,510
$ 14,690 $ 14,690 </t>
  </si>
  <si>
    <t>Fair Value Measurement</t>
  </si>
  <si>
    <t>Fair Value Disclosures [Abstract]</t>
  </si>
  <si>
    <t xml:space="preserve">8.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ccounts payable, short-term borrowings and other current assets and liabilities approximate fair value because of their short-term
maturity. As of June 30, 2015 and December 31, 2014,
the Company did not have any items that would be classified as level 1 or 2 disclosures. The Company recognizes its derivative liabilities
as level 3 and values its derivatives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June 30, 2015 and December 31, 2014,
the Company did not have any derivative instruments that were designated as hedges. The derivative liability as of June 30, 2015,
in the amount of $213,070 has a level 3 classification. The following table provides a summary
of changes in fair value of the Companys Level 3 financial liabilities as of June 30, 2015:
Warrant Liability
Balance, December 31, 2014 $ 342,753
Total (gains) losses -
Mark-to-market at March 31, 2015 (15,462 )
Mark-to-market at June 30, 2015 (114,221 )
Balance, June 30, 2015 $ 213,070
Net Gain for the period included in earnings relating to the liabilities held at June 30, 2015 $ 114,221 </t>
  </si>
  <si>
    <t>Subsequent Events</t>
  </si>
  <si>
    <t>Subsequent Events [Abstract]</t>
  </si>
  <si>
    <t>9. SUBSEQUENT EVENTS On August 10, 2015, David Stefansky
invested $6,500 into the Company though a 10% Convertible Promissory Note due on August 10, 2016. The principal and interest due
under the Convertible Promissory Note are convertible at any time the note is outstanding into shares of the Companys common
stock at a conversion price of $0.10 per share, subject to adjustment if the Company raises equity below such price. Additionally
and as part of the note, Mr. Stefansky was granted a Warrant to purchase 130,000 shares of the Companys common stock at
an exercise price of $0.10 per share, subject to adjustment if the Company raises equity below such price. On August 10, 2015, the Stacy Group
LLC (the Stacy Group) invested $6,500 into the Company though a 10% Convertible Promissory Note due on August 10,
2016. The principal and interest due under the Convertible Promissory Note are convertible at any time the note is outstanding
into shares of the Companys common stock at a conversion price of $0.10 per share, subject to adjustment if the Company
raises equity below such price. Additionally and as part of the note, the Stacy Group was granted a Warrant to purchase 130,000
shares of the Companys common stock at an exercise price of $0.10 per share, subject to adjustment if the Company raises
equity below such price. On August 17, 2015, Richard Rosenblum,
a member of the Companys Board of Directors, invested $2,000 into the Company though a 10% Convertible Promissory Note
due on August 17, 2016. The principal and interest due under the Convertible Promissory Note are convertible at any time the note
is outstanding into shares of the Companys common stock at a conversion price of $0.10 per share, subject to adjustment
if the Company raises equity below such price. Additionally and as part of the note, Mr. Rosenblum was granted a Warrant to purchase
40,000 shares of the Companys common stock at an exercise price of $0.10 per share, subject to adjustment if the Company
raises equity below such price.</t>
  </si>
  <si>
    <t>Summary of Significant Accounting Policies (Policies)</t>
  </si>
  <si>
    <t>Principles of Consolidation</t>
  </si>
  <si>
    <t>Principles of Consolidation The accompanying condensed consolidated
financial statements include the accounts of the Company and its wholly-owned subsidiary. All significant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warrant and other derivative liabilities, the valuation allowance related to deferred tax assets. Actual
results may differ from these estimates.</t>
  </si>
  <si>
    <t>Net Loss per Share</t>
  </si>
  <si>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June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5 June 30, 2014
Options to purchase common stock 5,370,000 -
Series A convertible preferred stock 4,807,309 -
Warrants to purchase common stock 5,275,000 3,650,000
Totals 15,452,309 3,650,000 </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9.</t>
  </si>
  <si>
    <t>Summary of Significant Accounting Policies (Tables)</t>
  </si>
  <si>
    <t>Schedule of Potentially dilutive securities excluded from computation of basic and diluted net loss per share</t>
  </si>
  <si>
    <t xml:space="preserve">Potentially dilutive securities excluded
from the computation of basic and diluted net loss per share are as follows:
June 30, 2015 June 30, 2014
Options to purchase common stock 5,370,000 -
Series A convertible preferred stock 4,807,309 -
Warrants to purchase common stock 5,275,000 3,650,000
Totals 15,452,309 3,650,000 </t>
  </si>
  <si>
    <t>Related Party Transactions (Tables)</t>
  </si>
  <si>
    <t>Advances from Shareholders and Employees</t>
  </si>
  <si>
    <t xml:space="preserve">Advances from shareholders and employees
consist of the following at June 30, 2015 and December 31, 2014.
June 30, 2015 December 31, 2014
Michael Lebor, Chief Executive Officer $ 11,180 $ 11,180
Former employees 3,510 3,510
$ 14,690 $ 14,690 </t>
  </si>
  <si>
    <t>Fair Value Measurement (Tables)</t>
  </si>
  <si>
    <t>Summary of Changes in Fair Value of Financial Liabilities</t>
  </si>
  <si>
    <t xml:space="preserve">The following table provides a summary
of changes in fair value of the Companys Level 3 financial liabilities as of June 30, 2015:
Warrant Liability
Balance, December 31, 2014 $ 342,753
Total (gains) losses -
Mark-to-market at March 31, 2015 (15,462 )
Mark-to-market at June 30, 2015 (114,221 )
Balance, June 30, 2015 $ 213,070
Net Gain for the period included in earnings relating to the liabilities held at June 30, 2015 $ 114,221 </t>
  </si>
  <si>
    <t>Nature of Operations and Basis of Presentation (Details Narrative)</t>
  </si>
  <si>
    <t>Development of software</t>
  </si>
  <si>
    <t xml:space="preserve">The Chat&amp; software is a 100% hosted no download software-as-a-service (SaaS) application that allows the live sales and support staff of a business to connect directly with customers in a 1 to 1 real-time session. </t>
  </si>
  <si>
    <t>Going Concern and Management's Liquidity Plans (Details Narrative) - USD ($)</t>
  </si>
  <si>
    <t>Dec. 31, 2013</t>
  </si>
  <si>
    <t>Working capital deficiency</t>
  </si>
  <si>
    <t>Net cash used by operating activities</t>
  </si>
  <si>
    <t>Summary of Significant Accouting Policies - Schedule of Potentially Dilutive Securities Excluded from Computation of Basic and Diluted Net Loss Per Share (Details) - shares</t>
  </si>
  <si>
    <t>Potentially dilutive securities excluded from the computation of basic and diluted per share</t>
  </si>
  <si>
    <t>Option To Purchase Common Stock [Member]</t>
  </si>
  <si>
    <t>Series A Convertible Preferred Stock [Member]</t>
  </si>
  <si>
    <t>Warrants To Purchase Common Stock [Member]</t>
  </si>
  <si>
    <t>Investments (Details Narrative) - USD ($)</t>
  </si>
  <si>
    <t>Jun. 22, 2015</t>
  </si>
  <si>
    <t>Mar. 31, 2015</t>
  </si>
  <si>
    <t>Purchase price amount</t>
  </si>
  <si>
    <t>Business acquisition par value</t>
  </si>
  <si>
    <t>$ .00001</t>
  </si>
  <si>
    <t>Freeline [Member]</t>
  </si>
  <si>
    <t>Notes exchange into shares</t>
  </si>
  <si>
    <t>Cash payment</t>
  </si>
  <si>
    <t>Shares issued for acquisition, shares</t>
  </si>
  <si>
    <t>Shares issued for acquisition, value</t>
  </si>
  <si>
    <t>Acquisition maturity date</t>
  </si>
  <si>
    <t>Jul. 11,
		2014</t>
  </si>
  <si>
    <t>Warrant Liability (Details Narrative) - USD ($)</t>
  </si>
  <si>
    <t>12 Months Ended</t>
  </si>
  <si>
    <t>Fair value of reset provision</t>
  </si>
  <si>
    <t>Fair value assumptions, dividend yield</t>
  </si>
  <si>
    <t>0.00%</t>
  </si>
  <si>
    <t>Fair value assumptions, volatility</t>
  </si>
  <si>
    <t>141.90%</t>
  </si>
  <si>
    <t>Fair value assumptions, risk free interest rate</t>
  </si>
  <si>
    <t>0.56%</t>
  </si>
  <si>
    <t>Loss on change in fair value of warrant liability</t>
  </si>
  <si>
    <t>Minimum [Member]</t>
  </si>
  <si>
    <t>Fair value assumptions, expected term</t>
  </si>
  <si>
    <t>2 years</t>
  </si>
  <si>
    <t>Maximum [Member]</t>
  </si>
  <si>
    <t>2 years 7 days</t>
  </si>
  <si>
    <t>Warrants [Member]</t>
  </si>
  <si>
    <t>Common stock purchase of warrants</t>
  </si>
  <si>
    <t>Warrants [Member] | Minimum [Member]</t>
  </si>
  <si>
    <t>Common stock exercise price per share</t>
  </si>
  <si>
    <t>Warrants [Member] | Maximum [Member]</t>
  </si>
  <si>
    <t>Stockholders' Equity (Details Narrative) - USD ($)</t>
  </si>
  <si>
    <t>Apr. 02, 2015</t>
  </si>
  <si>
    <t>Feb. 28, 2015</t>
  </si>
  <si>
    <t>Mar. 05, 2015</t>
  </si>
  <si>
    <t>Proceeds for sale of common stock</t>
  </si>
  <si>
    <t>Number of common stock sale during period</t>
  </si>
  <si>
    <t>Issuance of warrants for acquire of common stock</t>
  </si>
  <si>
    <t>Common stock at an exercise price per share</t>
  </si>
  <si>
    <t>$ .24</t>
  </si>
  <si>
    <t>Purchase agreement price term</t>
  </si>
  <si>
    <t>5 years</t>
  </si>
  <si>
    <t>Conversion of stock shares converted</t>
  </si>
  <si>
    <t>Related Party Transactions (Details Narrative) - USD ($)</t>
  </si>
  <si>
    <t>Accrued expenses and payroll</t>
  </si>
  <si>
    <t>Michael Lebor [Member]</t>
  </si>
  <si>
    <t>David Rosenberg [Member]</t>
  </si>
  <si>
    <t>Former Employee [Member]</t>
  </si>
  <si>
    <t>Related Party Transactions - Schedule of Advances from Shareholders and Employees (Details) - USD ($)</t>
  </si>
  <si>
    <t>Advances from related parties</t>
  </si>
  <si>
    <t>Former Employees [Member]</t>
  </si>
  <si>
    <t>Fair Value Measurement (Details Narrative)</t>
  </si>
  <si>
    <t>Jun. 30, 2015USD ($)</t>
  </si>
  <si>
    <t>Level 3 [Member]</t>
  </si>
  <si>
    <t>Derivative liability</t>
  </si>
  <si>
    <t>Fair Value Measurement - Summary of Changes in Fair Vair Value of Financial Liabilities (Details) - USD ($)</t>
  </si>
  <si>
    <t>Beginning Balance</t>
  </si>
  <si>
    <t>Total (gains) losses</t>
  </si>
  <si>
    <t>Mark-to-market</t>
  </si>
  <si>
    <t>Ending Balance</t>
  </si>
  <si>
    <t>Net Gain for the period included in earnings relating to the liabilities held at June 30, 2015</t>
  </si>
  <si>
    <t>Subsequent Events (Details Narrative) - USD ($)</t>
  </si>
  <si>
    <t>Aug. 17, 2015</t>
  </si>
  <si>
    <t>Aug. 10, 2015</t>
  </si>
  <si>
    <t>Subsequent Event [Member] | Richard Rosenblum [Member]</t>
  </si>
  <si>
    <t>Percentage of convertible promissory note</t>
  </si>
  <si>
    <t>10.00%</t>
  </si>
  <si>
    <t>Debt instruments maturity date</t>
  </si>
  <si>
    <t>Aug. 17,
		2016</t>
  </si>
  <si>
    <t>Conversion price per share</t>
  </si>
  <si>
    <t>Issuance of warrants to purchase of common stock</t>
  </si>
  <si>
    <t>Warants exercise price per share</t>
  </si>
  <si>
    <t>David Stefansky [Member] | Subsequent Event [Member]</t>
  </si>
  <si>
    <t>Aug. 10,
		2016</t>
  </si>
  <si>
    <t>Stacy Group [Member] | Subsequent Event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2913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39150805</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64</v>
      </c>
      <c t="s" r="B1" s="2">
        <v>1</v>
      </c>
    </row>
    <row r="2" spans="1:2">
      <c t="s" r="B2" s="2">
        <v>2</v>
      </c>
    </row>
    <row r="3" spans="1:2">
      <c t="s" r="A3" s="3">
        <v>141</v>
      </c>
    </row>
    <row r="4" spans="1:2">
      <c t="s" r="A4" s="4">
        <v>165</v>
      </c>
      <c t="s" r="B4" s="4">
        <v>166</v>
      </c>
    </row>
    <row r="5" spans="1:2">
      <c t="s" r="A5" s="4">
        <v>167</v>
      </c>
      <c t="s" r="B5" s="4">
        <v>168</v>
      </c>
    </row>
    <row r="6" spans="1:2">
      <c t="s" r="A6" s="4">
        <v>169</v>
      </c>
      <c t="s" r="B6" s="4">
        <v>170</v>
      </c>
    </row>
    <row r="7" spans="1:2">
      <c t="s" r="A7" s="4">
        <v>171</v>
      </c>
      <c t="s" r="B7" s="4">
        <v>172</v>
      </c>
    </row>
    <row r="8" spans="1:2">
      <c t="s" r="A8" s="4">
        <v>161</v>
      </c>
      <c t="s" r="B8"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41</v>
      </c>
    </row>
    <row r="4" spans="1:2">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7</v>
      </c>
      <c t="s" r="B1" s="2">
        <v>1</v>
      </c>
    </row>
    <row r="2" spans="1:2">
      <c t="s" r="B2" s="2">
        <v>2</v>
      </c>
    </row>
    <row r="3" spans="1:2">
      <c t="s" r="A3" s="3">
        <v>156</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0</v>
      </c>
      <c t="s" r="B1" s="2">
        <v>1</v>
      </c>
    </row>
    <row r="2" spans="1:2">
      <c t="s" r="B2" s="2">
        <v>2</v>
      </c>
    </row>
    <row r="3" spans="1:2">
      <c t="s" r="A3" s="3">
        <v>159</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4035</v>
      </c>
      <c t="n" r="C3" s="7">
        <v>29421</v>
      </c>
    </row>
    <row r="4" spans="1:3">
      <c t="s" r="A4" s="4">
        <v>28</v>
      </c>
      <c t="n" r="B4" s="7">
        <v>14035</v>
      </c>
      <c t="n" r="C4" s="5">
        <v>29421</v>
      </c>
    </row>
    <row r="5" spans="1:3">
      <c t="s" r="A5" s="4">
        <v>29</v>
      </c>
      <c t="n" r="C5" s="5">
        <v>749</v>
      </c>
    </row>
    <row r="6" spans="1:3">
      <c t="s" r="A6" s="3">
        <v>30</v>
      </c>
    </row>
    <row r="7" spans="1:3">
      <c t="s" r="A7" s="4">
        <v>31</v>
      </c>
      <c t="n" r="B7" s="7">
        <v>1581468</v>
      </c>
      <c t="n" r="C7" s="5">
        <v>1600000</v>
      </c>
    </row>
    <row r="8" spans="1:3">
      <c t="s" r="A8" s="4">
        <v>32</v>
      </c>
      <c t="n" r="B8" s="5">
        <v>1581468</v>
      </c>
      <c t="n" r="C8" s="5">
        <v>1600000</v>
      </c>
    </row>
    <row r="9" spans="1:3">
      <c t="s" r="A9" s="4">
        <v>33</v>
      </c>
      <c t="n" r="B9" s="5">
        <v>1595503</v>
      </c>
      <c t="n" r="C9" s="5">
        <v>1630170</v>
      </c>
    </row>
    <row r="10" spans="1:3">
      <c t="s" r="A10" s="3">
        <v>34</v>
      </c>
    </row>
    <row r="11" spans="1:3">
      <c t="s" r="A11" s="4">
        <v>35</v>
      </c>
      <c t="n" r="B11" s="5">
        <v>341381</v>
      </c>
      <c t="n" r="C11" s="5">
        <v>295969</v>
      </c>
    </row>
    <row r="12" spans="1:3">
      <c t="s" r="A12" s="4">
        <v>36</v>
      </c>
      <c t="n" r="B12" s="5">
        <v>85291</v>
      </c>
      <c t="n" r="C12" s="5">
        <v>85291</v>
      </c>
    </row>
    <row r="13" spans="1:3">
      <c t="s" r="A13" s="4">
        <v>37</v>
      </c>
      <c t="n" r="B13" s="5">
        <v>14690</v>
      </c>
      <c t="n" r="C13" s="5">
        <v>14690</v>
      </c>
    </row>
    <row r="14" spans="1:3">
      <c t="s" r="A14" s="4">
        <v>38</v>
      </c>
      <c t="n" r="B14" s="5">
        <v>213070</v>
      </c>
      <c t="n" r="C14" s="5">
        <v>342753</v>
      </c>
    </row>
    <row r="15" spans="1:3">
      <c t="s" r="A15" s="4">
        <v>39</v>
      </c>
      <c t="n" r="B15" s="5">
        <v>654432</v>
      </c>
      <c t="n" r="C15" s="5">
        <v>738703</v>
      </c>
    </row>
    <row r="16" spans="1:3">
      <c t="s" r="A16" s="3">
        <v>40</v>
      </c>
    </row>
    <row r="17" spans="1:3">
      <c t="s" r="A17" s="4">
        <v>41</v>
      </c>
      <c t="n" r="B17" s="5">
        <v>393</v>
      </c>
      <c t="n" r="C17" s="5">
        <v>389</v>
      </c>
    </row>
    <row r="18" spans="1:3">
      <c t="s" r="A18" s="4">
        <v>42</v>
      </c>
      <c t="n" r="B18" s="5">
        <v>105970</v>
      </c>
      <c t="n" r="C18" s="5">
        <v>125970</v>
      </c>
    </row>
    <row r="19" spans="1:3">
      <c t="s" r="A19" s="4">
        <v>43</v>
      </c>
      <c t="n" r="B19" s="5">
        <v>3970102</v>
      </c>
      <c t="n" r="C19" s="5">
        <v>3915154</v>
      </c>
    </row>
    <row r="20" spans="1:3">
      <c t="s" r="A20" s="4">
        <v>44</v>
      </c>
      <c t="n" r="B20" s="5">
        <v>-3135442</v>
      </c>
      <c t="n" r="C20" s="5">
        <v>-3150046</v>
      </c>
    </row>
    <row r="21" spans="1:3">
      <c t="s" r="A21" s="4">
        <v>45</v>
      </c>
      <c t="n" r="B21" s="5">
        <v>941071</v>
      </c>
      <c t="n" r="C21" s="5">
        <v>891467</v>
      </c>
    </row>
    <row r="22" spans="1:3">
      <c t="s" r="A22" s="4">
        <v>46</v>
      </c>
      <c t="n" r="B22" s="5">
        <v>1595503</v>
      </c>
      <c t="n" r="C22" s="7">
        <v>1630170</v>
      </c>
    </row>
    <row r="23" spans="1:3">
      <c t="s" r="A23" s="4">
        <v>47</v>
      </c>
    </row>
    <row r="24" spans="1:3">
      <c t="s" r="A24" s="3">
        <v>40</v>
      </c>
    </row>
    <row r="25" spans="1:3">
      <c t="s" r="A25" s="4">
        <v>48</v>
      </c>
      <c t="n" r="B25" s="7">
        <v>48</v>
      </c>
    </row>
    <row r="26" spans="1:3">
      <c t="s" r="A26" s="4">
        <v>47</v>
      </c>
    </row>
    <row r="27" spans="1:3">
      <c t="s" r="A27" s="3">
        <v>40</v>
      </c>
    </row>
    <row r="28" spans="1:3">
      <c t="s" r="A28" s="4">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3</v>
      </c>
      <c t="s" r="B1" s="2">
        <v>1</v>
      </c>
    </row>
    <row r="2" spans="1:2">
      <c t="s" r="B2" s="2">
        <v>2</v>
      </c>
    </row>
    <row r="3" spans="1:2">
      <c t="s" r="A3" s="3">
        <v>141</v>
      </c>
    </row>
    <row r="4" spans="1:2">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t="s" r="A1" s="1">
        <v>186</v>
      </c>
      <c t="s" r="B1" s="2">
        <v>1</v>
      </c>
    </row>
    <row r="2" spans="1:5">
      <c t="s" r="B2" s="2">
        <v>2</v>
      </c>
      <c t="s" r="C2" s="2">
        <v>62</v>
      </c>
      <c t="s" r="D2" s="2">
        <v>25</v>
      </c>
      <c t="s" r="E2" s="2">
        <v>187</v>
      </c>
    </row>
    <row r="3" spans="1:5">
      <c t="s" r="A3" s="3">
        <v>144</v>
      </c>
    </row>
    <row r="4" spans="1:5">
      <c t="s" r="A4" s="4">
        <v>27</v>
      </c>
      <c t="n" r="B4" s="7">
        <v>14035</v>
      </c>
      <c t="n" r="C4" s="7">
        <v>254738</v>
      </c>
      <c t="n" r="D4" s="7">
        <v>29421</v>
      </c>
      <c t="n" r="E4" s="7">
        <v>6</v>
      </c>
    </row>
    <row r="5" spans="1:5">
      <c t="s" r="A5" s="4">
        <v>188</v>
      </c>
      <c t="n" r="B5" s="5">
        <v>640397</v>
      </c>
    </row>
    <row r="6" spans="1:5">
      <c t="s" r="A6" s="4">
        <v>189</v>
      </c>
      <c t="n" r="B6" s="5">
        <v>68917</v>
      </c>
      <c t="n" r="C6" s="7">
        <v>251655</v>
      </c>
    </row>
    <row r="7" spans="1:5">
      <c t="s" r="A7" s="4">
        <v>121</v>
      </c>
      <c t="n" r="B7" s="7">
        <v>185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0</v>
      </c>
      <c t="s" r="B1" s="2">
        <v>1</v>
      </c>
    </row>
    <row r="2" spans="1:3">
      <c t="s" r="B2" s="2">
        <v>2</v>
      </c>
      <c t="s" r="C2" s="2">
        <v>62</v>
      </c>
    </row>
    <row r="3" spans="1:3">
      <c t="s" r="A3" s="4">
        <v>191</v>
      </c>
      <c t="n" r="B3" s="5">
        <v>15452309</v>
      </c>
      <c t="n" r="C3" s="5">
        <v>3650000</v>
      </c>
    </row>
    <row r="4" spans="1:3">
      <c t="s" r="A4" s="4">
        <v>192</v>
      </c>
    </row>
    <row r="5" spans="1:3">
      <c t="s" r="A5" s="4">
        <v>191</v>
      </c>
      <c t="n" r="B5" s="5">
        <v>5370000</v>
      </c>
    </row>
    <row r="6" spans="1:3">
      <c t="s" r="A6" s="4">
        <v>193</v>
      </c>
    </row>
    <row r="7" spans="1:3">
      <c t="s" r="A7" s="4">
        <v>191</v>
      </c>
      <c t="n" r="B7" s="5">
        <v>4807309</v>
      </c>
    </row>
    <row r="8" spans="1:3">
      <c t="s" r="A8" s="4">
        <v>194</v>
      </c>
    </row>
    <row r="9" spans="1:3">
      <c t="s" r="A9" s="4">
        <v>191</v>
      </c>
      <c t="n" r="B9" s="5">
        <v>5275000</v>
      </c>
      <c t="n" r="C9" s="5">
        <v>36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2"/>
    <col customWidth="1" max="2" min="2" width="14"/>
    <col customWidth="1" max="3" min="3" width="16"/>
    <col customWidth="1" max="4" min="4" width="14"/>
    <col customWidth="1" max="5" min="5" width="14"/>
  </cols>
  <sheetData>
    <row r="1" spans="1:5">
      <c t="s" r="A1" s="1">
        <v>195</v>
      </c>
      <c t="s" r="B1" s="2">
        <v>196</v>
      </c>
      <c t="s" r="C1" s="2">
        <v>197</v>
      </c>
      <c t="s" r="D1" s="2">
        <v>2</v>
      </c>
      <c t="s" r="E1" s="2">
        <v>62</v>
      </c>
    </row>
    <row r="2" spans="1:5">
      <c t="s" r="A2" s="4">
        <v>198</v>
      </c>
      <c t="n" r="D2" s="7">
        <v>30000</v>
      </c>
    </row>
    <row r="3" spans="1:5">
      <c t="s" r="A3" s="4">
        <v>199</v>
      </c>
      <c t="s" r="D3" s="4">
        <v>200</v>
      </c>
    </row>
    <row r="4" spans="1:5">
      <c t="s" r="A4" s="4">
        <v>121</v>
      </c>
      <c t="n" r="D4" s="7">
        <v>18532</v>
      </c>
    </row>
    <row r="5" spans="1:5">
      <c t="s" r="A5" s="4">
        <v>201</v>
      </c>
    </row>
    <row r="6" spans="1:5">
      <c t="s" r="A6" s="4">
        <v>198</v>
      </c>
      <c t="n" r="D6" s="7">
        <v>250000</v>
      </c>
    </row>
    <row r="7" spans="1:5">
      <c t="s" r="A7" s="4">
        <v>202</v>
      </c>
      <c t="n" r="C7" s="5">
        <v>5000000</v>
      </c>
    </row>
    <row r="8" spans="1:5">
      <c t="s" r="A8" s="4">
        <v>203</v>
      </c>
      <c t="n" r="C8" s="7">
        <v>250000</v>
      </c>
    </row>
    <row r="9" spans="1:5">
      <c t="s" r="A9" s="4">
        <v>204</v>
      </c>
      <c t="n" r="C9" s="5">
        <v>5000000</v>
      </c>
    </row>
    <row r="10" spans="1:5">
      <c t="s" r="A10" s="4">
        <v>205</v>
      </c>
      <c t="n" r="C10" s="7">
        <v>1350000</v>
      </c>
    </row>
    <row r="11" spans="1:5">
      <c t="s" r="A11" s="4">
        <v>206</v>
      </c>
      <c t="s" r="C11" s="4">
        <v>207</v>
      </c>
    </row>
    <row r="12" spans="1:5">
      <c t="s" r="A12" s="4">
        <v>121</v>
      </c>
      <c t="n" r="B12" s="7">
        <v>185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t="s" r="A1" s="1">
        <v>208</v>
      </c>
      <c t="s" r="B1" s="2">
        <v>61</v>
      </c>
      <c t="s" r="D1" s="2">
        <v>1</v>
      </c>
      <c t="s" r="F1" s="2">
        <v>209</v>
      </c>
    </row>
    <row r="2" spans="1:6">
      <c t="s" r="B2" s="2">
        <v>2</v>
      </c>
      <c t="s" r="C2" s="2">
        <v>62</v>
      </c>
      <c t="s" r="D2" s="2">
        <v>2</v>
      </c>
      <c t="s" r="E2" s="2">
        <v>62</v>
      </c>
      <c t="s" r="F2" s="2">
        <v>25</v>
      </c>
    </row>
    <row r="3" spans="1:6">
      <c t="s" r="A3" s="4">
        <v>210</v>
      </c>
      <c t="n" r="D3" s="7">
        <v>213070</v>
      </c>
    </row>
    <row r="4" spans="1:6">
      <c t="s" r="A4" s="4">
        <v>211</v>
      </c>
      <c t="s" r="D4" s="4">
        <v>212</v>
      </c>
    </row>
    <row r="5" spans="1:6">
      <c t="s" r="A5" s="4">
        <v>213</v>
      </c>
      <c t="s" r="D5" s="4">
        <v>214</v>
      </c>
    </row>
    <row r="6" spans="1:6">
      <c t="s" r="A6" s="4">
        <v>215</v>
      </c>
      <c t="s" r="D6" s="4">
        <v>216</v>
      </c>
    </row>
    <row r="7" spans="1:6">
      <c t="s" r="A7" s="4">
        <v>217</v>
      </c>
      <c t="n" r="B7" s="7">
        <v>114221</v>
      </c>
      <c t="n" r="D7" s="7">
        <v>129683</v>
      </c>
    </row>
    <row r="8" spans="1:6">
      <c t="s" r="A8" s="4">
        <v>218</v>
      </c>
    </row>
    <row r="9" spans="1:6">
      <c t="s" r="A9" s="4">
        <v>219</v>
      </c>
      <c t="s" r="D9" s="4">
        <v>220</v>
      </c>
    </row>
    <row r="10" spans="1:6">
      <c t="s" r="A10" s="4">
        <v>221</v>
      </c>
    </row>
    <row r="11" spans="1:6">
      <c t="s" r="A11" s="4">
        <v>219</v>
      </c>
      <c t="s" r="D11" s="4">
        <v>222</v>
      </c>
    </row>
    <row r="12" spans="1:6">
      <c t="s" r="A12" s="4">
        <v>223</v>
      </c>
    </row>
    <row r="13" spans="1:6">
      <c t="s" r="A13" s="4">
        <v>224</v>
      </c>
      <c t="n" r="F13" s="5">
        <v>5000000</v>
      </c>
    </row>
    <row r="14" spans="1:6">
      <c t="s" r="A14" s="4">
        <v>225</v>
      </c>
    </row>
    <row r="15" spans="1:6">
      <c t="s" r="A15" s="4">
        <v>226</v>
      </c>
      <c t="n" r="F15" s="9">
        <v>0.1</v>
      </c>
    </row>
    <row r="16" spans="1:6">
      <c t="s" r="A16" s="4">
        <v>227</v>
      </c>
    </row>
    <row r="17" spans="1:6">
      <c t="s" r="A17" s="4">
        <v>226</v>
      </c>
      <c t="n" r="F17" s="9">
        <v>0.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t="s" r="A1" s="1">
        <v>228</v>
      </c>
      <c t="s" r="B1" s="2">
        <v>229</v>
      </c>
      <c t="s" r="C1" s="2">
        <v>197</v>
      </c>
      <c t="s" r="D1" s="2">
        <v>230</v>
      </c>
      <c t="s" r="E1" s="2">
        <v>2</v>
      </c>
      <c t="s" r="F1" s="2">
        <v>231</v>
      </c>
      <c t="s" r="G1" s="2">
        <v>25</v>
      </c>
    </row>
    <row r="2" spans="1:7">
      <c t="s" r="A2" s="4">
        <v>52</v>
      </c>
      <c t="n" r="E2" s="5">
        <v>100000000</v>
      </c>
      <c t="n" r="G2" s="5">
        <v>100000000</v>
      </c>
    </row>
    <row r="3" spans="1:7">
      <c t="s" r="A3" s="4">
        <v>51</v>
      </c>
      <c t="n" r="E3" s="8">
        <v>1e-05</v>
      </c>
      <c t="n" r="G3" s="8">
        <v>1e-05</v>
      </c>
    </row>
    <row r="4" spans="1:7">
      <c t="s" r="A4" s="4">
        <v>54</v>
      </c>
      <c t="n" r="E4" s="5">
        <v>500000000</v>
      </c>
      <c t="n" r="G4" s="5">
        <v>500000000</v>
      </c>
    </row>
    <row r="5" spans="1:7">
      <c t="s" r="A5" s="4">
        <v>53</v>
      </c>
      <c t="n" r="E5" s="8">
        <v>1e-05</v>
      </c>
      <c t="n" r="G5" s="8">
        <v>1e-05</v>
      </c>
    </row>
    <row r="6" spans="1:7">
      <c t="s" r="A6" s="4">
        <v>55</v>
      </c>
      <c t="n" r="E6" s="5">
        <v>39150805</v>
      </c>
      <c t="n" r="G6" s="5">
        <v>38875805</v>
      </c>
    </row>
    <row r="7" spans="1:7">
      <c t="s" r="A7" s="4">
        <v>56</v>
      </c>
      <c t="n" r="E7" s="5">
        <v>39150805</v>
      </c>
      <c t="n" r="G7" s="5">
        <v>38875805</v>
      </c>
    </row>
    <row r="8" spans="1:7">
      <c t="s" r="A8" s="4">
        <v>232</v>
      </c>
      <c t="n" r="C8" s="7">
        <v>25000</v>
      </c>
      <c t="n" r="D8" s="7">
        <v>10000</v>
      </c>
    </row>
    <row r="9" spans="1:7">
      <c t="s" r="A9" s="4">
        <v>233</v>
      </c>
      <c t="n" r="C9" s="5">
        <v>125000</v>
      </c>
      <c t="n" r="D9" s="5">
        <v>50000</v>
      </c>
    </row>
    <row r="10" spans="1:7">
      <c t="s" r="A10" s="4">
        <v>234</v>
      </c>
      <c t="n" r="C10" s="5">
        <v>125000</v>
      </c>
      <c t="n" r="D10" s="5">
        <v>50000</v>
      </c>
    </row>
    <row r="11" spans="1:7">
      <c t="s" r="A11" s="4">
        <v>235</v>
      </c>
      <c t="n" r="C11" s="9">
        <v>0.24</v>
      </c>
      <c t="s" r="D11" s="4">
        <v>236</v>
      </c>
      <c t="s" r="E11" s="4">
        <v>236</v>
      </c>
    </row>
    <row r="12" spans="1:7">
      <c t="s" r="A12" s="4">
        <v>237</v>
      </c>
      <c t="s" r="C12" s="4">
        <v>238</v>
      </c>
      <c t="s" r="D12" s="4">
        <v>238</v>
      </c>
    </row>
    <row r="13" spans="1:7">
      <c t="s" r="A13" s="4">
        <v>47</v>
      </c>
    </row>
    <row r="14" spans="1:7">
      <c t="s" r="A14" s="4">
        <v>52</v>
      </c>
      <c t="n" r="F14" s="5">
        <v>4807309</v>
      </c>
    </row>
    <row r="15" spans="1:7">
      <c t="s" r="A15" s="4">
        <v>51</v>
      </c>
      <c t="n" r="F15" s="8">
        <v>1e-05</v>
      </c>
    </row>
    <row r="16" spans="1:7">
      <c t="s" r="A16" s="4">
        <v>57</v>
      </c>
      <c t="n" r="F16" s="8">
        <v>48.07309</v>
      </c>
    </row>
    <row r="17" spans="1:7">
      <c t="s" r="A17" s="4">
        <v>58</v>
      </c>
    </row>
    <row r="18" spans="1:7">
      <c t="s" r="A18" s="4">
        <v>59</v>
      </c>
    </row>
    <row r="19" spans="1:7">
      <c t="s" r="A19" s="4">
        <v>233</v>
      </c>
      <c t="n" r="B19" s="5">
        <v>4807309</v>
      </c>
    </row>
    <row r="20" spans="1:7">
      <c t="s" r="A20" s="4">
        <v>239</v>
      </c>
      <c t="n" r="B20" s="5">
        <v>4807309</v>
      </c>
    </row>
    <row r="21" spans="1:7">
      <c t="s" r="A21" s="4">
        <v>193</v>
      </c>
    </row>
    <row r="22" spans="1:7">
      <c t="s" r="A22" s="4">
        <v>52</v>
      </c>
      <c t="n" r="E22" s="5">
        <v>4807309</v>
      </c>
    </row>
    <row r="23" spans="1:7">
      <c t="s" r="A23" s="4">
        <v>51</v>
      </c>
      <c t="n" r="E23" s="10">
        <v>0.0001</v>
      </c>
    </row>
    <row r="24" spans="1:7">
      <c t="s" r="A24" s="4">
        <v>57</v>
      </c>
      <c t="n" r="E24" s="8">
        <v>48.073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40</v>
      </c>
      <c t="s" r="B1" s="2">
        <v>2</v>
      </c>
      <c t="s" r="C1" s="2">
        <v>25</v>
      </c>
    </row>
    <row r="2" spans="1:3">
      <c t="s" r="A2" s="4">
        <v>241</v>
      </c>
      <c t="n" r="B2" s="7">
        <v>85291</v>
      </c>
      <c t="n" r="C2" s="7">
        <v>85291</v>
      </c>
    </row>
    <row r="3" spans="1:3">
      <c t="s" r="A3" s="4">
        <v>242</v>
      </c>
    </row>
    <row r="4" spans="1:3">
      <c t="s" r="A4" s="4">
        <v>241</v>
      </c>
      <c t="n" r="B4" s="5">
        <v>46093</v>
      </c>
      <c t="n" r="C4" s="5">
        <v>46093</v>
      </c>
    </row>
    <row r="5" spans="1:3">
      <c t="s" r="A5" s="4">
        <v>243</v>
      </c>
    </row>
    <row r="6" spans="1:3">
      <c t="s" r="A6" s="4">
        <v>241</v>
      </c>
      <c t="n" r="B6" s="5">
        <v>22614</v>
      </c>
      <c t="n" r="C6" s="5">
        <v>22614</v>
      </c>
    </row>
    <row r="7" spans="1:3">
      <c t="s" r="A7" s="4">
        <v>244</v>
      </c>
    </row>
    <row r="8" spans="1:3">
      <c t="s" r="A8" s="4">
        <v>241</v>
      </c>
      <c t="n" r="B8" s="7">
        <v>16584</v>
      </c>
      <c t="n" r="C8" s="7">
        <v>165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v>
      </c>
      <c t="s" r="C1" s="2">
        <v>25</v>
      </c>
    </row>
    <row r="2" spans="1:3">
      <c t="s" r="A2" s="4">
        <v>246</v>
      </c>
      <c t="n" r="B2" s="7">
        <v>14690</v>
      </c>
      <c t="n" r="C2" s="7">
        <v>14690</v>
      </c>
    </row>
    <row r="3" spans="1:3">
      <c t="s" r="A3" s="4">
        <v>242</v>
      </c>
    </row>
    <row r="4" spans="1:3">
      <c t="s" r="A4" s="4">
        <v>246</v>
      </c>
      <c t="n" r="B4" s="5">
        <v>11180</v>
      </c>
      <c t="n" r="C4" s="5">
        <v>11180</v>
      </c>
    </row>
    <row r="5" spans="1:3">
      <c t="s" r="A5" s="4">
        <v>247</v>
      </c>
    </row>
    <row r="6" spans="1:3">
      <c t="s" r="A6" s="4">
        <v>246</v>
      </c>
      <c t="n" r="B6" s="7">
        <v>3510</v>
      </c>
      <c t="n" r="C6" s="7">
        <v>35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t="s" r="A1" s="1">
        <v>248</v>
      </c>
      <c t="s" r="B1" s="2">
        <v>249</v>
      </c>
    </row>
    <row r="2" spans="1:2">
      <c t="s" r="A2" s="4">
        <v>250</v>
      </c>
    </row>
    <row r="3" spans="1:2">
      <c t="s" r="A3" s="4">
        <v>251</v>
      </c>
      <c t="n" r="B3" s="7">
        <v>2130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252</v>
      </c>
      <c t="s" r="B1" s="2">
        <v>61</v>
      </c>
      <c t="s" r="D1" s="2">
        <v>1</v>
      </c>
    </row>
    <row r="2" spans="1:4">
      <c t="s" r="B2" s="2">
        <v>2</v>
      </c>
      <c t="s" r="C2" s="2">
        <v>197</v>
      </c>
      <c t="s" r="D2" s="2">
        <v>2</v>
      </c>
    </row>
    <row r="3" spans="1:4">
      <c t="s" r="A3" s="3">
        <v>159</v>
      </c>
    </row>
    <row r="4" spans="1:4">
      <c t="s" r="A4" s="4">
        <v>253</v>
      </c>
      <c t="n" r="C4" s="7">
        <v>342753</v>
      </c>
      <c t="n" r="D4" s="7">
        <v>342753</v>
      </c>
    </row>
    <row r="5" spans="1:4">
      <c t="s" r="A5" s="4">
        <v>254</v>
      </c>
    </row>
    <row r="6" spans="1:4">
      <c t="s" r="A6" s="4">
        <v>255</v>
      </c>
      <c t="n" r="B6" s="7">
        <v>-114221</v>
      </c>
      <c t="n" r="C6" s="7">
        <v>-15462</v>
      </c>
    </row>
    <row r="7" spans="1:4">
      <c t="s" r="A7" s="4">
        <v>256</v>
      </c>
      <c t="n" r="B7" s="7">
        <v>213070</v>
      </c>
      <c t="n" r="D7" s="7">
        <v>213070</v>
      </c>
    </row>
    <row r="8" spans="1:4">
      <c t="s" r="A8" s="4">
        <v>257</v>
      </c>
      <c t="n" r="D8" s="7">
        <v>1142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9</v>
      </c>
      <c t="s" r="B1" s="2">
        <v>2</v>
      </c>
      <c t="s" r="C1" s="2">
        <v>25</v>
      </c>
    </row>
    <row r="2" spans="1:3">
      <c t="s" r="A2" s="4">
        <v>50</v>
      </c>
      <c t="n" r="B2" s="7">
        <v>10536</v>
      </c>
      <c t="n" r="C2" s="7">
        <v>10536</v>
      </c>
    </row>
    <row r="3" spans="1:3">
      <c t="s" r="A3" s="4">
        <v>51</v>
      </c>
      <c t="n" r="B3" s="8">
        <v>1e-05</v>
      </c>
      <c t="n" r="C3" s="8">
        <v>1e-05</v>
      </c>
    </row>
    <row r="4" spans="1:3">
      <c t="s" r="A4" s="4">
        <v>52</v>
      </c>
      <c t="n" r="B4" s="5">
        <v>100000000</v>
      </c>
      <c t="n" r="C4" s="5">
        <v>100000000</v>
      </c>
    </row>
    <row r="5" spans="1:3">
      <c t="s" r="A5" s="4">
        <v>53</v>
      </c>
      <c t="n" r="B5" s="8">
        <v>1e-05</v>
      </c>
      <c t="n" r="C5" s="8">
        <v>1e-05</v>
      </c>
    </row>
    <row r="6" spans="1:3">
      <c t="s" r="A6" s="4">
        <v>54</v>
      </c>
      <c t="n" r="B6" s="5">
        <v>500000000</v>
      </c>
      <c t="n" r="C6" s="5">
        <v>500000000</v>
      </c>
    </row>
    <row r="7" spans="1:3">
      <c t="s" r="A7" s="4">
        <v>55</v>
      </c>
      <c t="n" r="B7" s="5">
        <v>39150805</v>
      </c>
      <c t="n" r="C7" s="5">
        <v>38875805</v>
      </c>
    </row>
    <row r="8" spans="1:3">
      <c t="s" r="A8" s="4">
        <v>56</v>
      </c>
      <c t="n" r="B8" s="5">
        <v>39150805</v>
      </c>
      <c t="n" r="C8" s="5">
        <v>38875805</v>
      </c>
    </row>
    <row r="9" spans="1:3">
      <c t="s" r="A9" s="4">
        <v>47</v>
      </c>
    </row>
    <row r="10" spans="1:3">
      <c t="s" r="A10" s="4">
        <v>51</v>
      </c>
      <c t="n" r="B10" s="8">
        <v>1e-05</v>
      </c>
    </row>
    <row r="11" spans="1:3">
      <c t="s" r="A11" s="4">
        <v>57</v>
      </c>
      <c t="n" r="B11" s="8">
        <v>48.07309</v>
      </c>
    </row>
    <row r="12" spans="1:3">
      <c t="s" r="A12" s="4">
        <v>52</v>
      </c>
      <c t="n" r="B12" s="5">
        <v>4807309</v>
      </c>
    </row>
    <row r="13" spans="1:3">
      <c t="s" r="A13" s="4">
        <v>58</v>
      </c>
      <c t="n" r="B13" s="5">
        <v>4807309</v>
      </c>
    </row>
    <row r="14" spans="1:3">
      <c t="s" r="A14" s="4">
        <v>59</v>
      </c>
      <c t="n" r="B14" s="5">
        <v>48073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4"/>
    <col customWidth="1" max="5" min="5" width="14"/>
  </cols>
  <sheetData>
    <row r="1" spans="1:5">
      <c t="s" r="A1" s="1">
        <v>258</v>
      </c>
      <c t="s" r="B1" s="2">
        <v>259</v>
      </c>
      <c t="s" r="C1" s="2">
        <v>260</v>
      </c>
      <c t="s" r="D1" s="2">
        <v>2</v>
      </c>
      <c t="s" r="E1" s="2">
        <v>25</v>
      </c>
    </row>
    <row r="2" spans="1:5">
      <c t="s" r="A2" s="4">
        <v>148</v>
      </c>
      <c t="n" r="D2" s="7">
        <v>1581468</v>
      </c>
      <c t="n" r="E2" s="7">
        <v>1600000</v>
      </c>
    </row>
    <row r="3" spans="1:5">
      <c t="s" r="A3" s="4">
        <v>261</v>
      </c>
    </row>
    <row r="4" spans="1:5">
      <c t="s" r="A4" s="4">
        <v>148</v>
      </c>
      <c t="n" r="B4" s="7">
        <v>2000</v>
      </c>
    </row>
    <row r="5" spans="1:5">
      <c t="s" r="A5" s="4">
        <v>262</v>
      </c>
      <c t="s" r="B5" s="4">
        <v>263</v>
      </c>
    </row>
    <row r="6" spans="1:5">
      <c t="s" r="A6" s="4">
        <v>264</v>
      </c>
      <c t="s" r="B6" s="4">
        <v>265</v>
      </c>
    </row>
    <row r="7" spans="1:5">
      <c t="s" r="A7" s="4">
        <v>266</v>
      </c>
      <c t="n" r="B7" s="9">
        <v>0.1</v>
      </c>
    </row>
    <row r="8" spans="1:5">
      <c t="s" r="A8" s="4">
        <v>267</v>
      </c>
      <c t="n" r="B8" s="5">
        <v>40000</v>
      </c>
    </row>
    <row r="9" spans="1:5">
      <c t="s" r="A9" s="4">
        <v>268</v>
      </c>
      <c t="n" r="B9" s="9">
        <v>0.1</v>
      </c>
    </row>
    <row r="10" spans="1:5">
      <c t="s" r="A10" s="4">
        <v>269</v>
      </c>
    </row>
    <row r="11" spans="1:5">
      <c t="s" r="A11" s="4">
        <v>148</v>
      </c>
      <c t="n" r="C11" s="7">
        <v>6500</v>
      </c>
    </row>
    <row r="12" spans="1:5">
      <c t="s" r="A12" s="4">
        <v>262</v>
      </c>
      <c t="s" r="C12" s="4">
        <v>263</v>
      </c>
    </row>
    <row r="13" spans="1:5">
      <c t="s" r="A13" s="4">
        <v>264</v>
      </c>
      <c t="s" r="C13" s="4">
        <v>270</v>
      </c>
    </row>
    <row r="14" spans="1:5">
      <c t="s" r="A14" s="4">
        <v>266</v>
      </c>
      <c t="n" r="C14" s="9">
        <v>0.1</v>
      </c>
    </row>
    <row r="15" spans="1:5">
      <c t="s" r="A15" s="4">
        <v>267</v>
      </c>
      <c t="n" r="C15" s="5">
        <v>130000</v>
      </c>
    </row>
    <row r="16" spans="1:5">
      <c t="s" r="A16" s="4">
        <v>268</v>
      </c>
      <c t="n" r="C16" s="9">
        <v>0.1</v>
      </c>
    </row>
    <row r="17" spans="1:5">
      <c t="s" r="A17" s="4">
        <v>271</v>
      </c>
    </row>
    <row r="18" spans="1:5">
      <c t="s" r="A18" s="4">
        <v>148</v>
      </c>
      <c t="n" r="C18" s="7">
        <v>6500</v>
      </c>
    </row>
    <row r="19" spans="1:5">
      <c t="s" r="A19" s="4">
        <v>262</v>
      </c>
      <c t="s" r="C19" s="4">
        <v>263</v>
      </c>
    </row>
    <row r="20" spans="1:5">
      <c t="s" r="A20" s="4">
        <v>264</v>
      </c>
      <c t="s" r="C20" s="4">
        <v>270</v>
      </c>
    </row>
    <row r="21" spans="1:5">
      <c t="s" r="A21" s="4">
        <v>266</v>
      </c>
      <c t="n" r="C21" s="9">
        <v>0.1</v>
      </c>
    </row>
    <row r="22" spans="1:5">
      <c t="s" r="A22" s="4">
        <v>267</v>
      </c>
      <c t="n" r="C22" s="5">
        <v>130000</v>
      </c>
    </row>
    <row r="23" spans="1:5">
      <c t="s" r="A23" s="4">
        <v>268</v>
      </c>
      <c t="n" r="C23" s="9">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row>
    <row r="5" spans="1:5">
      <c t="s" r="A5" s="3">
        <v>65</v>
      </c>
    </row>
    <row r="6" spans="1:5">
      <c t="s" r="A6" s="4">
        <v>66</v>
      </c>
      <c t="n" r="B6" s="7">
        <v>-7249</v>
      </c>
      <c t="n" r="C6" s="7">
        <v>83738</v>
      </c>
      <c t="n" r="D6" s="7">
        <v>114953</v>
      </c>
      <c t="n" r="E6" s="7">
        <v>136702</v>
      </c>
    </row>
    <row r="7" spans="1:5">
      <c t="s" r="A7" s="4">
        <v>67</v>
      </c>
      <c t="n" r="B7" s="7">
        <v>-2791</v>
      </c>
      <c t="n" r="C7" s="7">
        <v>4100</v>
      </c>
      <c t="n" r="D7" s="5">
        <v>-2791</v>
      </c>
      <c t="n" r="E7" s="5">
        <v>4100</v>
      </c>
    </row>
    <row r="8" spans="1:5">
      <c t="s" r="A8" s="4">
        <v>68</v>
      </c>
      <c t="n" r="D8" s="5">
        <v>749</v>
      </c>
      <c t="n" r="E8" s="5">
        <v>9841</v>
      </c>
    </row>
    <row r="9" spans="1:5">
      <c t="s" r="A9" s="4">
        <v>69</v>
      </c>
      <c t="n" r="B9" s="7">
        <v>-10040</v>
      </c>
      <c t="n" r="C9" s="7">
        <v>87838</v>
      </c>
      <c t="n" r="D9" s="5">
        <v>112911</v>
      </c>
      <c t="n" r="E9" s="5">
        <v>150643</v>
      </c>
    </row>
    <row r="10" spans="1:5">
      <c t="s" r="A10" s="4">
        <v>70</v>
      </c>
      <c t="n" r="B10" s="5">
        <v>10040</v>
      </c>
      <c t="n" r="C10" s="5">
        <v>-87838</v>
      </c>
      <c t="n" r="D10" s="5">
        <v>-112911</v>
      </c>
      <c t="n" r="E10" s="5">
        <v>-150643</v>
      </c>
    </row>
    <row r="11" spans="1:5">
      <c t="s" r="A11" s="3">
        <v>71</v>
      </c>
    </row>
    <row r="12" spans="1:5">
      <c t="s" r="A12" s="4">
        <v>72</v>
      </c>
      <c t="n" r="B12" s="7">
        <v>-1427</v>
      </c>
      <c t="n" r="C12" s="5">
        <v>-1938</v>
      </c>
      <c t="n" r="D12" s="7">
        <v>-2168</v>
      </c>
      <c t="n" r="E12" s="5">
        <v>-5729</v>
      </c>
    </row>
    <row r="13" spans="1:5">
      <c t="s" r="A13" s="4">
        <v>73</v>
      </c>
      <c t="n" r="C13" s="7">
        <v>-169977</v>
      </c>
      <c t="n" r="E13" s="7">
        <v>-629544</v>
      </c>
    </row>
    <row r="14" spans="1:5">
      <c t="s" r="A14" s="4">
        <v>74</v>
      </c>
      <c t="n" r="B14" s="7">
        <v>114221</v>
      </c>
      <c t="n" r="D14" s="7">
        <v>129683</v>
      </c>
    </row>
    <row r="15" spans="1:5">
      <c t="s" r="A15" s="4">
        <v>75</v>
      </c>
      <c t="n" r="E15" s="7">
        <v>-187395</v>
      </c>
    </row>
    <row r="16" spans="1:5">
      <c t="s" r="A16" s="4">
        <v>76</v>
      </c>
      <c t="n" r="B16" s="7">
        <v>112794</v>
      </c>
      <c t="n" r="C16" s="7">
        <v>-171915</v>
      </c>
      <c t="n" r="D16" s="7">
        <v>127515</v>
      </c>
      <c t="n" r="E16" s="5">
        <v>-822668</v>
      </c>
    </row>
    <row r="17" spans="1:5">
      <c t="s" r="A17" s="4">
        <v>77</v>
      </c>
      <c t="n" r="B17" s="7">
        <v>122834</v>
      </c>
      <c t="n" r="C17" s="7">
        <v>-259753</v>
      </c>
      <c t="n" r="D17" s="7">
        <v>14604</v>
      </c>
      <c t="n" r="E17" s="7">
        <v>-973311</v>
      </c>
    </row>
    <row r="18" spans="1:5">
      <c t="s" r="A18" s="4">
        <v>78</v>
      </c>
    </row>
    <row r="19" spans="1:5">
      <c t="s" r="A19" s="4">
        <v>79</v>
      </c>
      <c t="n" r="B19" s="7">
        <v>122834</v>
      </c>
      <c t="n" r="C19" s="7">
        <v>-259753</v>
      </c>
      <c t="n" r="D19" s="7">
        <v>14604</v>
      </c>
      <c t="n" r="E19" s="7">
        <v>-973311</v>
      </c>
    </row>
    <row r="20" spans="1:5">
      <c t="s" r="A20" s="4">
        <v>80</v>
      </c>
      <c t="n" r="B20" s="7">
        <v>0</v>
      </c>
      <c t="n" r="C20" s="9">
        <v>-0.01</v>
      </c>
      <c t="n" r="D20" s="7">
        <v>0</v>
      </c>
      <c t="n" r="E20" s="9">
        <v>-0.03</v>
      </c>
    </row>
    <row r="21" spans="1:5">
      <c t="s" r="A21" s="4">
        <v>81</v>
      </c>
      <c t="n" r="B21" s="5">
        <v>39150805</v>
      </c>
      <c t="n" r="C21" s="5">
        <v>34662460</v>
      </c>
      <c t="n" r="D21" s="5">
        <v>39150805</v>
      </c>
      <c t="n" r="E21" s="5">
        <v>30190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9"/>
    <col customWidth="1" max="2" min="2" width="25"/>
    <col customWidth="1" max="3" min="3" width="18"/>
    <col customWidth="1" max="4" min="4" width="22"/>
    <col customWidth="1" max="5" min="5" width="36"/>
    <col customWidth="1" max="6" min="6" width="36"/>
    <col customWidth="1" max="7" min="7" width="29"/>
    <col customWidth="1" max="8" min="8" width="12"/>
  </cols>
  <sheetData>
    <row r="1" spans="1:8">
      <c t="s" r="A1" s="1">
        <v>82</v>
      </c>
      <c t="s" r="B1" s="2">
        <v>83</v>
      </c>
      <c t="s" r="C1" s="2">
        <v>84</v>
      </c>
      <c t="s" r="D1" s="2">
        <v>85</v>
      </c>
      <c t="s" r="E1" s="2">
        <v>86</v>
      </c>
      <c t="s" r="F1" s="2">
        <v>87</v>
      </c>
      <c t="s" r="G1" s="2">
        <v>88</v>
      </c>
      <c t="s" r="H1" s="2">
        <v>89</v>
      </c>
    </row>
    <row r="2" spans="1:8">
      <c t="s" r="A2" s="4">
        <v>90</v>
      </c>
      <c t="n" r="D2" s="7">
        <v>128</v>
      </c>
      <c t="n" r="F2" s="7">
        <v>375252</v>
      </c>
      <c t="n" r="G2" s="7">
        <v>-1893605</v>
      </c>
      <c t="n" r="H2" s="7">
        <v>-1518225</v>
      </c>
    </row>
    <row r="3" spans="1:8">
      <c t="s" r="A3" s="4">
        <v>91</v>
      </c>
      <c t="n" r="D3" s="5">
        <v>12750001</v>
      </c>
    </row>
    <row r="4" spans="1:8">
      <c t="s" r="A4" s="4">
        <v>92</v>
      </c>
      <c t="n" r="D4" s="7">
        <v>4</v>
      </c>
      <c t="n" r="F4" s="5">
        <v>15873</v>
      </c>
      <c t="n" r="H4" s="5">
        <v>15877</v>
      </c>
    </row>
    <row r="5" spans="1:8">
      <c t="s" r="A5" s="4">
        <v>93</v>
      </c>
      <c t="n" r="D5" s="5">
        <v>413345</v>
      </c>
    </row>
    <row r="6" spans="1:8">
      <c t="s" r="A6" s="4">
        <v>94</v>
      </c>
      <c t="n" r="D6" s="7">
        <v>145</v>
      </c>
      <c t="n" r="F6" s="5">
        <v>1026128</v>
      </c>
      <c t="n" r="H6" s="5">
        <v>1026273</v>
      </c>
    </row>
    <row r="7" spans="1:8">
      <c t="s" r="A7" s="4">
        <v>95</v>
      </c>
      <c t="n" r="D7" s="5">
        <v>14482309</v>
      </c>
    </row>
    <row r="8" spans="1:8">
      <c t="s" r="A8" s="4">
        <v>92</v>
      </c>
      <c t="n" r="D8" s="7">
        <v>12</v>
      </c>
      <c t="n" r="F8" s="5">
        <v>120131</v>
      </c>
      <c t="n" r="H8" s="5">
        <v>120143</v>
      </c>
    </row>
    <row r="9" spans="1:8">
      <c t="s" r="A9" s="4">
        <v>93</v>
      </c>
      <c t="n" r="D9" s="5">
        <v>1230150</v>
      </c>
    </row>
    <row r="10" spans="1:8">
      <c t="s" r="A10" s="4">
        <v>96</v>
      </c>
      <c t="n" r="D10" s="7">
        <v>50</v>
      </c>
      <c t="n" r="F10" s="5">
        <v>1349950</v>
      </c>
      <c t="n" r="H10" s="5">
        <v>1350000</v>
      </c>
    </row>
    <row r="11" spans="1:8">
      <c t="s" r="A11" s="4">
        <v>97</v>
      </c>
      <c t="n" r="D11" s="5">
        <v>5000000</v>
      </c>
    </row>
    <row r="12" spans="1:8">
      <c t="s" r="A12" s="4">
        <v>98</v>
      </c>
      <c t="n" r="D12" s="7">
        <v>50</v>
      </c>
      <c t="n" r="F12" s="5">
        <v>499950</v>
      </c>
      <c t="n" r="H12" s="5">
        <v>500000</v>
      </c>
    </row>
    <row r="13" spans="1:8">
      <c t="s" r="A13" s="4">
        <v>99</v>
      </c>
      <c t="n" r="D13" s="5">
        <v>5000000</v>
      </c>
    </row>
    <row r="14" spans="1:8">
      <c t="s" r="A14" s="4">
        <v>100</v>
      </c>
      <c t="n" r="F14" s="5">
        <v>-200000</v>
      </c>
      <c t="n" r="H14" s="5">
        <v>-200000</v>
      </c>
    </row>
    <row r="15" spans="1:8">
      <c t="s" r="A15" s="4">
        <v>75</v>
      </c>
      <c t="n" r="F15" s="7">
        <v>187395</v>
      </c>
      <c t="n" r="H15" s="5">
        <v>187395</v>
      </c>
    </row>
    <row r="16" spans="1:8">
      <c t="s" r="A16" s="4">
        <v>101</v>
      </c>
      <c t="n" r="E16" s="7">
        <v>125970</v>
      </c>
      <c t="n" r="H16" s="5">
        <v>125970</v>
      </c>
    </row>
    <row r="17" spans="1:8">
      <c t="s" r="A17" s="4">
        <v>102</v>
      </c>
      <c t="n" r="F17" s="7">
        <v>540475</v>
      </c>
      <c t="n" r="H17" s="5">
        <v>540475</v>
      </c>
    </row>
    <row r="18" spans="1:8">
      <c t="s" r="A18" s="4">
        <v>103</v>
      </c>
      <c t="n" r="G18" s="7">
        <v>-1256441</v>
      </c>
      <c t="n" r="H18" s="5">
        <v>-1256441</v>
      </c>
    </row>
    <row r="19" spans="1:8">
      <c t="s" r="A19" s="4">
        <v>104</v>
      </c>
      <c t="n" r="D19" s="7">
        <v>389</v>
      </c>
      <c t="n" r="E19" s="7">
        <v>125970</v>
      </c>
      <c t="n" r="F19" s="7">
        <v>3915154</v>
      </c>
      <c t="n" r="G19" s="7">
        <v>-3150046</v>
      </c>
      <c t="n" r="H19" s="5">
        <v>891467</v>
      </c>
    </row>
    <row r="20" spans="1:8">
      <c t="s" r="A20" s="4">
        <v>105</v>
      </c>
      <c t="n" r="D20" s="5">
        <v>38875805</v>
      </c>
    </row>
    <row r="21" spans="1:8">
      <c t="s" r="A21" s="4">
        <v>106</v>
      </c>
      <c t="n" r="D21" s="7">
        <v>3</v>
      </c>
      <c t="n" r="E21" s="7">
        <v>-20000</v>
      </c>
      <c t="n" r="F21" s="5">
        <v>34997</v>
      </c>
      <c t="n" r="H21" s="7">
        <v>15000</v>
      </c>
    </row>
    <row r="22" spans="1:8">
      <c t="s" r="A22" s="4">
        <v>107</v>
      </c>
      <c t="n" r="D22" s="5">
        <v>275000</v>
      </c>
    </row>
    <row r="23" spans="1:8">
      <c t="s" r="A23" s="4">
        <v>108</v>
      </c>
      <c t="n" r="C23" s="7">
        <v>48</v>
      </c>
      <c t="n" r="F23" s="5">
        <v>-48</v>
      </c>
    </row>
    <row r="24" spans="1:8">
      <c t="s" r="A24" s="4">
        <v>109</v>
      </c>
      <c t="n" r="C24" s="5">
        <v>4807309</v>
      </c>
    </row>
    <row r="25" spans="1:8">
      <c t="s" r="A25" s="4">
        <v>103</v>
      </c>
      <c t="n" r="G25" s="7">
        <v>14604</v>
      </c>
      <c t="n" r="H25" s="7">
        <v>14604</v>
      </c>
    </row>
    <row r="26" spans="1:8">
      <c t="s" r="A26" s="4">
        <v>110</v>
      </c>
      <c t="n" r="C26" s="7">
        <v>48</v>
      </c>
      <c t="n" r="D26" s="7">
        <v>392</v>
      </c>
      <c t="n" r="E26" s="7">
        <v>105970</v>
      </c>
      <c t="n" r="F26" s="7">
        <v>3950103</v>
      </c>
      <c t="n" r="G26" s="7">
        <v>-3135442</v>
      </c>
      <c t="n" r="H26" s="7">
        <v>941071</v>
      </c>
    </row>
    <row r="27" spans="1:8">
      <c t="s" r="A27" s="4">
        <v>111</v>
      </c>
      <c t="n" r="C27" s="5">
        <v>4807309</v>
      </c>
      <c t="n" r="D27" s="5">
        <v>391508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12</v>
      </c>
      <c t="s" r="B1" s="2">
        <v>1</v>
      </c>
    </row>
    <row r="2" spans="1:3">
      <c t="s" r="B2" s="2">
        <v>2</v>
      </c>
      <c t="s" r="C2" s="2">
        <v>62</v>
      </c>
    </row>
    <row r="3" spans="1:3">
      <c t="s" r="A3" s="3">
        <v>113</v>
      </c>
    </row>
    <row r="4" spans="1:3">
      <c t="s" r="A4" s="4">
        <v>103</v>
      </c>
      <c t="n" r="B4" s="7">
        <v>14604</v>
      </c>
      <c t="n" r="C4" s="7">
        <v>-973311</v>
      </c>
    </row>
    <row r="5" spans="1:3">
      <c t="s" r="A5" s="3">
        <v>114</v>
      </c>
    </row>
    <row r="6" spans="1:3">
      <c t="s" r="A6" s="4">
        <v>115</v>
      </c>
      <c t="n" r="C6" s="7">
        <v>5537</v>
      </c>
    </row>
    <row r="7" spans="1:3">
      <c t="s" r="A7" s="4">
        <v>116</v>
      </c>
      <c t="n" r="B7" s="7">
        <v>-129683</v>
      </c>
    </row>
    <row r="8" spans="1:3">
      <c t="s" r="A8" s="4">
        <v>75</v>
      </c>
      <c t="n" r="C8" s="7">
        <v>187395</v>
      </c>
    </row>
    <row r="9" spans="1:3">
      <c t="s" r="A9" s="4">
        <v>117</v>
      </c>
      <c t="n" r="B9" s="7">
        <v>749</v>
      </c>
      <c t="n" r="C9" s="5">
        <v>9841</v>
      </c>
    </row>
    <row r="10" spans="1:3">
      <c t="s" r="A10" s="3">
        <v>118</v>
      </c>
    </row>
    <row r="11" spans="1:3">
      <c t="s" r="A11" s="4">
        <v>35</v>
      </c>
      <c t="n" r="B11" s="7">
        <v>45412</v>
      </c>
      <c t="n" r="C11" s="5">
        <v>-66914</v>
      </c>
    </row>
    <row r="12" spans="1:3">
      <c t="s" r="A12" s="4">
        <v>36</v>
      </c>
      <c t="n" r="C12" s="5">
        <v>-43747</v>
      </c>
    </row>
    <row r="13" spans="1:3">
      <c t="s" r="A13" s="4">
        <v>119</v>
      </c>
      <c t="n" r="B13" s="7">
        <v>-68917</v>
      </c>
      <c t="n" r="C13" s="7">
        <v>-251655</v>
      </c>
    </row>
    <row r="14" spans="1:3">
      <c t="s" r="A14" s="3">
        <v>120</v>
      </c>
    </row>
    <row r="15" spans="1:3">
      <c t="s" r="A15" s="4">
        <v>121</v>
      </c>
      <c t="n" r="B15" s="7">
        <v>18532</v>
      </c>
    </row>
    <row r="16" spans="1:3">
      <c t="s" r="A16" s="4">
        <v>122</v>
      </c>
      <c t="n" r="C16" s="7">
        <v>-833</v>
      </c>
    </row>
    <row r="17" spans="1:3">
      <c t="s" r="A17" s="4">
        <v>123</v>
      </c>
      <c t="n" r="B17" s="7">
        <v>18532</v>
      </c>
      <c t="n" r="C17" s="5">
        <v>-833</v>
      </c>
    </row>
    <row r="18" spans="1:3">
      <c t="s" r="A18" s="3">
        <v>124</v>
      </c>
    </row>
    <row r="19" spans="1:3">
      <c t="s" r="A19" s="4">
        <v>37</v>
      </c>
      <c t="n" r="C19" s="5">
        <v>7220</v>
      </c>
    </row>
    <row r="20" spans="1:3">
      <c t="s" r="A20" s="4">
        <v>125</v>
      </c>
      <c t="n" r="C20" s="7">
        <v>500000</v>
      </c>
    </row>
    <row r="21" spans="1:3">
      <c t="s" r="A21" s="4">
        <v>126</v>
      </c>
      <c t="n" r="B21" s="7">
        <v>35000</v>
      </c>
    </row>
    <row r="22" spans="1:3">
      <c t="s" r="A22" s="4">
        <v>127</v>
      </c>
      <c t="n" r="B22" s="5">
        <v>35000</v>
      </c>
      <c t="n" r="C22" s="7">
        <v>507220</v>
      </c>
    </row>
    <row r="23" spans="1:3">
      <c t="s" r="A23" s="4">
        <v>128</v>
      </c>
      <c t="n" r="B23" s="5">
        <v>-15386</v>
      </c>
      <c t="n" r="C23" s="5">
        <v>254732</v>
      </c>
    </row>
    <row r="24" spans="1:3">
      <c t="s" r="A24" s="4">
        <v>129</v>
      </c>
      <c t="n" r="B24" s="5">
        <v>29421</v>
      </c>
      <c t="n" r="C24" s="5">
        <v>6</v>
      </c>
    </row>
    <row r="25" spans="1:3">
      <c t="s" r="A25" s="4">
        <v>130</v>
      </c>
      <c t="n" r="B25" s="5">
        <v>14035</v>
      </c>
      <c t="n" r="C25" s="7">
        <v>254738</v>
      </c>
    </row>
    <row r="26" spans="1:3">
      <c t="s" r="A26" s="3">
        <v>131</v>
      </c>
    </row>
    <row r="27" spans="1:3">
      <c t="s" r="A27" s="4">
        <v>132</v>
      </c>
      <c t="n" r="B27" s="7">
        <v>2168</v>
      </c>
    </row>
    <row r="28" spans="1:3">
      <c t="s" r="A28" s="4">
        <v>133</v>
      </c>
    </row>
    <row r="29" spans="1:3">
      <c t="s" r="A29" s="3">
        <v>134</v>
      </c>
    </row>
    <row r="30" spans="1:3">
      <c t="s" r="A30" s="4">
        <v>135</v>
      </c>
      <c t="n" r="C30" s="7">
        <v>850000</v>
      </c>
    </row>
    <row r="31" spans="1:3">
      <c t="s" r="A31" s="4">
        <v>136</v>
      </c>
      <c t="n" r="C31" s="5">
        <v>110358</v>
      </c>
    </row>
    <row r="32" spans="1:3">
      <c t="s" r="A32" s="4">
        <v>137</v>
      </c>
      <c t="n" r="C32" s="5">
        <v>104265</v>
      </c>
    </row>
    <row r="33" spans="1:3">
      <c t="s" r="A33" s="4">
        <v>138</v>
      </c>
      <c t="n" r="C33" s="5">
        <v>15000</v>
      </c>
    </row>
    <row r="34" spans="1:3">
      <c t="s" r="A34" s="4">
        <v>139</v>
      </c>
      <c t="n" r="C34" s="7">
        <v>13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6</v>
      </c>
      <c t="s" r="B1" s="2">
        <v>1</v>
      </c>
    </row>
    <row r="2" spans="1:2">
      <c t="s" r="B2" s="2">
        <v>2</v>
      </c>
    </row>
    <row r="3" spans="1:2">
      <c t="s" r="A3" s="3">
        <v>141</v>
      </c>
    </row>
    <row r="4" spans="1:2">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Going Concern and Management's </vt:lpstr>
      <vt:lpstr>Summary of Significant Accounti</vt:lpstr>
      <vt:lpstr>Investments</vt:lpstr>
      <vt:lpstr>Warrant Liability</vt:lpstr>
      <vt:lpstr>Stockholders' Equity</vt:lpstr>
      <vt:lpstr>Related Party Transactions</vt:lpstr>
      <vt:lpstr>Fair Value Measurement</vt:lpstr>
      <vt:lpstr>Subsequent Events</vt:lpstr>
      <vt:lpstr>Summary of Significant Accoun16</vt:lpstr>
      <vt:lpstr>Summary of Significant Accoun17</vt:lpstr>
      <vt:lpstr>Related Party Transactions (Tab</vt:lpstr>
      <vt:lpstr>Fair Value Measurement (Tables)</vt:lpstr>
      <vt:lpstr>Nature of Operations and Basi20</vt:lpstr>
      <vt:lpstr>Going Concern and Management'21</vt:lpstr>
      <vt:lpstr>Summary of Significant Accoutin</vt:lpstr>
      <vt:lpstr>Investments (Details Narrative)</vt:lpstr>
      <vt:lpstr>Warrant Liability (Details Narr</vt:lpstr>
      <vt:lpstr>Stockholders' Equity (Details N</vt:lpstr>
      <vt:lpstr>Related Party Transactions (Det</vt:lpstr>
      <vt:lpstr>Related Party Transactions - Sc</vt:lpstr>
      <vt:lpstr>Fair Value Measurement (Details</vt:lpstr>
      <vt:lpstr>Fair Value Measurement - Summ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0:48:33Z</dcterms:created>
  <dcterms:modified xmlns:dcterms="http://purl.org/dc/terms/" xmlns:xsi="http://www.w3.org/2001/XMLSchema-instance" xsi:type="dcterms:W3CDTF">2015-09-11T10:48:33Z</dcterms:modified>
  <dc:title xmlns:dc="http://purl.org/dc/elements/1.1/">Untitled</dc:title>
  <dc:description xmlns:dc="http://purl.org/dc/elements/1.1/"/>
  <dc:subject xmlns:dc="http://purl.org/dc/elements/1.1/"/>
  <cp:keywords/>
  <cp:category/>
</cp:coreProperties>
</file>